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ash Flows" sheetId="5" r:id="rId5"/>
    <s:sheet name="Consolidated Statements of Stoc" sheetId="6" r:id="rId6"/>
    <s:sheet name="Consolidated Statements of Sto7" sheetId="7" r:id="rId7"/>
    <s:sheet name="Orgnization and Summary of Sign" sheetId="8" r:id="rId8"/>
    <s:sheet name="Going Concern" sheetId="9" r:id="rId9"/>
    <s:sheet name="Mineral Properties" sheetId="10" r:id="rId10"/>
    <s:sheet name="Fair Value Measurements" sheetId="11" r:id="rId11"/>
    <s:sheet name="Promissory Notes" sheetId="12" r:id="rId12"/>
    <s:sheet name="Convertible Debt" sheetId="13" r:id="rId13"/>
    <s:sheet name="Related Party Transactions" sheetId="14" r:id="rId14"/>
    <s:sheet name="Stockholders' Equity" sheetId="15" r:id="rId15"/>
    <s:sheet name="Commitments and Contingencies" sheetId="16" r:id="rId16"/>
    <s:sheet name="Income Taxes" sheetId="17" r:id="rId17"/>
    <s:sheet name="Subsequent Events" sheetId="18" r:id="rId18"/>
    <s:sheet name="Orgnization and Summary of Si19" sheetId="19" r:id="rId19"/>
    <s:sheet name="Fair Value Measurements (Tables" sheetId="20" r:id="rId20"/>
    <s:sheet name="Promissory Notes (Tables)" sheetId="21" r:id="rId21"/>
    <s:sheet name="Convertible Debt (Tables)" sheetId="22" r:id="rId22"/>
    <s:sheet name="Stockholders' Equity (Tables)" sheetId="23" r:id="rId23"/>
    <s:sheet name="Income Taxes (Tables)" sheetId="24" r:id="rId24"/>
    <s:sheet name="Orgnization and Summary of Si25" sheetId="25" r:id="rId25"/>
    <s:sheet name="Going Concern (Details)" sheetId="26" r:id="rId26"/>
    <s:sheet name="Mineral Properties (Details)" sheetId="27" r:id="rId27"/>
    <s:sheet name="Fair Value Measurements (Detail" sheetId="28" r:id="rId28"/>
    <s:sheet name="Promissory Notes (Details)" sheetId="29" r:id="rId29"/>
    <s:sheet name="Promissory Notes (Details Textu" sheetId="30" r:id="rId30"/>
    <s:sheet name="Convertible Debt (Details)" sheetId="31" r:id="rId31"/>
    <s:sheet name="Convertible Debt (Details Textu" sheetId="32" r:id="rId32"/>
    <s:sheet name="Related Party Transactions (Det" sheetId="33" r:id="rId33"/>
    <s:sheet name="Stockholders' Equity (Details)" sheetId="34" r:id="rId34"/>
    <s:sheet name="Stockholders' Equity (Details T" sheetId="35" r:id="rId35"/>
    <s:sheet name="Income Taxes (Details)" sheetId="36" r:id="rId36"/>
    <s:sheet name="Income Taxes (Details Textual)"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17">
  <si>
    <t>Document and Entity Information - USD ($)</t>
  </si>
  <si>
    <t>12 Months Ended</t>
  </si>
  <si>
    <t>Jul. 31, 2015</t>
  </si>
  <si>
    <t>Nov. 11, 2015</t>
  </si>
  <si>
    <t>Jan. 31, 2015</t>
  </si>
  <si>
    <t>Document and Entity Information [Abstract]</t>
  </si>
  <si>
    <t>Entity Registrant Name</t>
  </si>
  <si>
    <t>Precious Investments, Inc.</t>
  </si>
  <si>
    <t>Entity Central Index Key</t>
  </si>
  <si>
    <t>Amendment Flag</t>
  </si>
  <si>
    <t>false</t>
  </si>
  <si>
    <t>Current Fiscal Year End Date</t>
  </si>
  <si>
    <t>--07-31</t>
  </si>
  <si>
    <t>Document Type</t>
  </si>
  <si>
    <t>10-K</t>
  </si>
  <si>
    <t>Document Period End Date</t>
  </si>
  <si>
    <t>Jul.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l. 31, 2014</t>
  </si>
  <si>
    <t>Current assets</t>
  </si>
  <si>
    <t>Mining properties</t>
  </si>
  <si>
    <t xml:space="preserve"> </t>
  </si>
  <si>
    <t>Total assets</t>
  </si>
  <si>
    <t>Current liabilities</t>
  </si>
  <si>
    <t>Accounts payable and accrued liabilities</t>
  </si>
  <si>
    <t>Loan payable - related party</t>
  </si>
  <si>
    <t>Convertible notes payable</t>
  </si>
  <si>
    <t>Promissory notes</t>
  </si>
  <si>
    <t>Total current liabilities</t>
  </si>
  <si>
    <t>Convertible promissory notes, net of $28,800 discount</t>
  </si>
  <si>
    <t>Total liabilities</t>
  </si>
  <si>
    <t>Stockholders' deficit</t>
  </si>
  <si>
    <t>Preferred stock, par value $.001; 10,000,000 shares authorized; 250,000 and 0 issued and outstanding as of July 31, 2015 and 2014, respectively.</t>
  </si>
  <si>
    <t>Common stock; $0.001 par value; 12,500,000 shares authorized; 3,367,294 and 2,668,544 shares issued and outstanding as of July 31, 2015 and 2014, respectively</t>
  </si>
  <si>
    <t>Additional paid-in capital</t>
  </si>
  <si>
    <t>Treasury stock</t>
  </si>
  <si>
    <t>Accumulated deficit</t>
  </si>
  <si>
    <t>Total stockholders' deficit</t>
  </si>
  <si>
    <t>Total liabilities and stockholders' deficit</t>
  </si>
  <si>
    <t>Balance Sheets (Parenthetical) - USD ($)</t>
  </si>
  <si>
    <t>Statement of Financial Position [Abstract]</t>
  </si>
  <si>
    <t>Convertible promissory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Statement of Operations [Abstract]</t>
  </si>
  <si>
    <t>Sales</t>
  </si>
  <si>
    <t>Operating expenses</t>
  </si>
  <si>
    <t>General and administrative expenses</t>
  </si>
  <si>
    <t>Salary - Officers</t>
  </si>
  <si>
    <t>Total operating expenses</t>
  </si>
  <si>
    <t>Loss from operations</t>
  </si>
  <si>
    <t>Other (income) expense</t>
  </si>
  <si>
    <t>Interest expense &amp; Amortization of debt discount</t>
  </si>
  <si>
    <t>Total other expense</t>
  </si>
  <si>
    <t>Net loss</t>
  </si>
  <si>
    <t>Net loss per common share: basic and diluted</t>
  </si>
  <si>
    <t>Basic weighted average common shares outstanding</t>
  </si>
  <si>
    <t>Statements of Cash Flows - USD ($)</t>
  </si>
  <si>
    <t>Cash Flows From Operating Activities</t>
  </si>
  <si>
    <t>Adjustments to reconcile net loss to net cash provided by operating activities:</t>
  </si>
  <si>
    <t>Amortization of debt discount</t>
  </si>
  <si>
    <t>Common and Preferred Stock compensation in lieu of cash</t>
  </si>
  <si>
    <t>Impairment of mining properties</t>
  </si>
  <si>
    <t>Changes in assets and liabilities</t>
  </si>
  <si>
    <t>Accounts payable and accrued expenses</t>
  </si>
  <si>
    <t>Net cash from operating activities</t>
  </si>
  <si>
    <t>Cash Flows from investing</t>
  </si>
  <si>
    <t>Purchase of fixed assets</t>
  </si>
  <si>
    <t>Net cash used in investing activities</t>
  </si>
  <si>
    <t>Cash Flows from Financing Activities</t>
  </si>
  <si>
    <t>Proceeds from convertible notes payable</t>
  </si>
  <si>
    <t>Advances from related parties</t>
  </si>
  <si>
    <t>Net cash from financing activities</t>
  </si>
  <si>
    <t>Net increase (decrease) in cash</t>
  </si>
  <si>
    <t>Cash, beginning of period</t>
  </si>
  <si>
    <t>Cash, end of period</t>
  </si>
  <si>
    <t>Supplemental disclosure of cash flow information</t>
  </si>
  <si>
    <t>Cash paid for interest</t>
  </si>
  <si>
    <t>Cash paid for tax</t>
  </si>
  <si>
    <t>Non-Cash investing and financing transactions</t>
  </si>
  <si>
    <t>Increase in debt discount due to beneficial conversion feature</t>
  </si>
  <si>
    <t>Shares issued to settle convertible debt</t>
  </si>
  <si>
    <t>Shares issued for mineral property lease assumption</t>
  </si>
  <si>
    <t>Consolidated Statements of Stockholders' Equity - USD ($)</t>
  </si>
  <si>
    <t>Total</t>
  </si>
  <si>
    <t>Preferred Stock</t>
  </si>
  <si>
    <t>Common Stock</t>
  </si>
  <si>
    <t>Additional Paid-In Capital</t>
  </si>
  <si>
    <t>Treasury Stock</t>
  </si>
  <si>
    <t>Accumulated Deficit</t>
  </si>
  <si>
    <t>Beginning balance at Jul. 31, 2013</t>
  </si>
  <si>
    <t>Beginning balance, shares at Jul. 31, 2013</t>
  </si>
  <si>
    <t>Acquisition of treasury shares at $0.225 per share</t>
  </si>
  <si>
    <t>Acquisition of treasury shares at $0.225 per share, shares</t>
  </si>
  <si>
    <t>Beneficial conversion feature on convertible promissory notes</t>
  </si>
  <si>
    <t>Common stock issued in exchange for lease assumption</t>
  </si>
  <si>
    <t>Common stock issued in exchange for lease assumption, shares</t>
  </si>
  <si>
    <t>Ending Balance at Jul. 31, 2014</t>
  </si>
  <si>
    <t>Ending Balance, shares at Jul. 31, 2014</t>
  </si>
  <si>
    <t>Stock issued to settle convertible debt</t>
  </si>
  <si>
    <t>Stock issued to settle convertible debt, Shares</t>
  </si>
  <si>
    <t>Shares issued services</t>
  </si>
  <si>
    <t>Shares issued services, shares</t>
  </si>
  <si>
    <t>Shares issued services, Shares</t>
  </si>
  <si>
    <t>Ending Balance at Jul. 31, 2015</t>
  </si>
  <si>
    <t>Ending Balance, shares at Jul. 31, 2015</t>
  </si>
  <si>
    <t>Consolidated Statements of Stockholders' Equity (Parenthetical)</t>
  </si>
  <si>
    <t>Jul. 31, 2014$ / shares</t>
  </si>
  <si>
    <t>Statement of Stockholders' Equity [Abstract]</t>
  </si>
  <si>
    <t>Acquisition of treasury shares, per share</t>
  </si>
  <si>
    <t>Orgnization and Summary of Significant Accounting Policies</t>
  </si>
  <si>
    <t>Orgnization and Summary of Significant Accounting Policies [Abstract]</t>
  </si>
  <si>
    <t>ORGANIZATION AND BASIS OF ACCOUNTING</t>
  </si>
  <si>
    <t>NOTE 1 – ORGNIZATION AND SUMMARY OF SIGNIFICANT ACCOUNTING POLICIES Organization and Description of Business Precious Investments, Inc. (Formerly FIGO Ventures, Inc.) (‘The Company’) was incorporated under the laws of the State of Nevada on May 26, 2004. The Company was an Exploration Stage Company with the principle business being the acquisition and exploration of resource properties. The Company previously had a mining lease concession that covered 233.50 hectares in the Municipalities of San Carlos and San Rafael, Antiocha, Colombia. As a result of the Company’s new business direction in the colored diamond trading business, it has abandoned the business of working on exploring the mining lease.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rporation. The purported replacement officers and directors were unresponsive. On September 14, 2012, NPNC Management, LLC filed a petition in the Eighth Judicial District Court in Clark County, Nevada and was appointed custodian of The Company on October 15, 2012. In order to obtain basic operating capital to pay for the reinstatement of the Company’s good standing with the Nevada Secretary of State, to bring the Company’s account current with creditors essential for the reorganization of the Company, such as the transfer agent, and for basic general corporate purposes, on October 24, 2012, the interim board authorized the sale of 55,000,000 (2,200,000 split adjusted) shares of common stock for $6,000 to NPNC Management, LLC, in a private placement transaction exempt from the Securities Act of 1933, as amended, pursuant to section 4(2) thereof and the rules and regulations promulgated there under. Basis of Presentation Our financial statements are presented in conformity with accounting principles generally accepted in the United States of America, as reported on our fiscal years ending on July 31, 2015 and 2014. We have summarized our most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Measurements 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Long-lived assets 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Fair value of financial instruments The Company financial instruments consist of payables and long-term debt. The carrying amount of payables approximates fair value because of the short-term nature of these items. The carrying amount of long-term debt approximates fair value due to the relationship between the interest rate on long-term debt and The Company incremental risk adjusted borrowing rate. Net 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 Reclassifications Certain prior year amounts have been reclassified for consistency with the current period presentation. This reclassification had no effect on the reported results of operations. The Company concluded that it was appropriate to classify its loans from a related party as a separate line item in the balance sheet. Previously, such loans were immaterial and were included in accounts payable. The amount reclassified as of July 31, 2014 was $3,039.</t>
  </si>
  <si>
    <t>Going Concern</t>
  </si>
  <si>
    <t>Going Concern [Abstract]</t>
  </si>
  <si>
    <t>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July 31, 2015, the Company has an accumulated deficit of $1,440,642. Our ability to continue as a going concern is contingent upon the successful completion of additional financing arrangements and our ability to achieve and maintain profitable operations. While we are expanding our best efforts to achieve the above plans, there is no assurance that any such activity will generate funds that will be available for operations. These conditions raise substantial doubt about our ability to continue as a going concern. These financial statements do not include any adjustments that might arise from this uncertainty.</t>
  </si>
  <si>
    <t>Mineral Properties</t>
  </si>
  <si>
    <t>Mineral Properties [Abstract]</t>
  </si>
  <si>
    <t>MINERAL PROPERTIES</t>
  </si>
  <si>
    <t>NOTE 3 – MINERAL PROPERTIES Mineral properties as of July 31, 2014, consisted of an assignment of an interest in the mining concession for the mining operations of what is known as the Rafael mine acquired on December 25, 2013, when we entered into a Lease Assumption Agreement with Capital Gold Mining Resources SAS (“CGM”), a company domiciled in Bogota, Columbia in exchange for 50 million shares of our common stock valued at $50,000. This share issuance was valued at the par value of the shares issued as there was no trading market for our shares at the time and we have been unable to determine a fair value of the lease assumption. The Company in no longer intending to exploit the mining property as such has impaired the entire value of the property as of July 31, 2015.</t>
  </si>
  <si>
    <t>Fair Value Measurements</t>
  </si>
  <si>
    <t>Fair Value Disclosures [Abstract]</t>
  </si>
  <si>
    <t>FAIR VALUE MEASUREMENTS</t>
  </si>
  <si>
    <t xml:space="preserve">NOTE 4 – FAIR VALUE MEASUREMENTS The following table sets forth by level, within the fair value hierarchy, the Company’s fair value measurements at July 31, 2015 and 2014:
Notes Payable Level 1 Level 2 Total
Current Convertible Notes Balance July 31,2015 $ - $ 312,285 $ 312,285
Notes Payable Level 1 Level 2 Total
Convertible Notes Balance July 31,2014 $ - $ 289,140 $ 289,140 </t>
  </si>
  <si>
    <t>Promissory Notes</t>
  </si>
  <si>
    <t>Promissory Notes [Abstract]</t>
  </si>
  <si>
    <t>PROMISSORY NOTES</t>
  </si>
  <si>
    <t xml:space="preserve">NOTE 5 – PROMISSORY NOTES Promissory notes payable as of July 31, 2015 and July 31, 2014 consisted of the following:
Description
July 31,
July 31,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Total $ 16,450 $ 16,450 </t>
  </si>
  <si>
    <t>Convertible Debt</t>
  </si>
  <si>
    <t>Convertible Debt [Abstract]</t>
  </si>
  <si>
    <t>CONVERTIBLE DEBT</t>
  </si>
  <si>
    <t xml:space="preserve">NOTE 6 – CONVERTIBLE DEBT Convertible debt as of July 31, 2015 and July 31, 2014 consisted of the following:
Description
July 31,
July 31,
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beneficial conversion remaining balance applicable to this note at April 30, 2015 and July 31, 2014 was zero. $ 289,140 $ 289,140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27,056 45,000
Less: unamortized discount (3,910 ) (28,800 )
Convertible notes, net of discount 309,352 305,340
Less: current maturities (309,352 ) 289,140
Long term maturities $ - $ 16,200 </t>
  </si>
  <si>
    <t>Related Party Transactions</t>
  </si>
  <si>
    <t>Related Party Transactions [Abstract]</t>
  </si>
  <si>
    <t>RELATED PARTY TRANSACTIONS</t>
  </si>
  <si>
    <t>NOTE 7 – RELATED PARTY TRANSACTIONS A shareholder of the Company has paid certain expenses of the Company. These amounts are reflected as a loan payable to related party. The shareholder advanced $45,949 and $3,039 as of July 31, 2105 and July 31, 2014, respectively.</t>
  </si>
  <si>
    <t>Stockholders' Equity</t>
  </si>
  <si>
    <t>Stockholders' Equity [Abstract]</t>
  </si>
  <si>
    <t>STOCKHOLDERS' EQUITY</t>
  </si>
  <si>
    <t xml:space="preserve">NOTE 8 – STOCKHOLDERS’ EQUITY On July 23, 2015, our majority shareholder and our board of directors approved an amendment to our Articles of Incorporation for the purpose of approving a reverse split of one to twenty in which each shareholder will be issued one common share in exchange for every twenty common shares of their currently issued common stock. All share have been retroactively restated to show the effect of the reverse stock split. A copy of the Certificate of Change that was filed with the Nevada Secretary of State on July 23, 2015 is attached hereto as Exhibit 3.1 and is incorporated by reference herein. On June 29, 2015, our Board of Directors voted to designate a class of preferred stock entitled Series A Preferred Stock, consisting of up 25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three hundred (300) votes for each share held. On July 13, 2015, the Company issued a total of 250,000 shares the newly designated Series A Preferred Stock valued at $250 for services rendered to our company. On August 19, 2014, a convertible note holder exercised their option to convert $5,625 in principal into the common stock of the Company at a conversion price of $0.00225 per share, resulting in the issuance of 125,000 shares of the Company’s common stock. On August 22, 2014, two convertible note holders each exercised their option to convert $5,625 in principal into the common stock of the Company at a conversion price of $0.00225 per share, resulting in the issuance of 250,000 shares of the Company’s common stock. On September 24, 2014, a convertible note holder exercised their option to convert $1,069 in principal into the common stock of the Company at a conversion price of $0.00225 per share, resulting in the issuance of 23,750 shares of the Company’s common stock. On June 2, 2015, the Company issued 300,000 shares of stock for services valued at $486,000 as follows:
Nataliya Hearns 250,000 $1.62 $ 405,000
David Young 50,000 $1.62 $ 81,000 </t>
  </si>
  <si>
    <t>Commitments and Contingencies</t>
  </si>
  <si>
    <t>Commitments and Contingencies [Abstract]</t>
  </si>
  <si>
    <t>COMMITMENTS AND CONTINGENCIES</t>
  </si>
  <si>
    <t>NOTE 9 – COMMITMENTS AND CONTINGENCIE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Income Taxes</t>
  </si>
  <si>
    <t>Income Taxes [Abstract]</t>
  </si>
  <si>
    <t>INCOME TAXES</t>
  </si>
  <si>
    <t xml:space="preserve">NOTE 10 – INCOME TAXES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76,607 ($34,000 in 2014) which is calculated by multiplying a 34% estimated tax rate by the taxable cumulative NOL of $221,734. The total valuation allowance is $65,369.08 ($34,000 in 2013). Details for the last two years follow:
July 31, July 31,
Deferred tax benefit 76,607 34,000
Valuation allowance (76,607 ) (34,000 )
Net deferred tax benefit - - </t>
  </si>
  <si>
    <t>Subsequent Events</t>
  </si>
  <si>
    <t>Subsequent Events [Abstract]</t>
  </si>
  <si>
    <t>SUBSEQUENT EVENTS</t>
  </si>
  <si>
    <t>NOTE 11 – SUBSEQUENT EVENTS On August 10, 2015, we entered into a Diamond Purchase Agreement with Kashif Khan wherein we acquired colored diamonds with a wholesale value initially thought to be $4 million USD for the issuance of three convertible notes payable. We are currently evaluating how to account for this transaction, whether as an asset acquisition or as a business combination. Because these was no operating business which included the colored diamonds, we are currently planning on treating the acquisition as an asset acquisition. However, the convertible notes issued in exchange for the colored diamonds are convertible on demand into an effective 50% stock ownership and Mr. Khan also received preferred shares and became our CEO. In substance then this is a transaction with a control person and, as required by SEC regulations, we anticipate recording these colored diamonds at Mr. Khan’s basis, currently thought to be zero, with any remaining consideration resulting in an acquisition expense, currently thought to be $4 million USD. The final accounting will be disclosed in our Form 10Q to be filed on or about December 15, 2015.</t>
  </si>
  <si>
    <t>Orgnization and Summary of Significant Accounting Policies (Policies)</t>
  </si>
  <si>
    <t>Basis of Presentation</t>
  </si>
  <si>
    <t>Basis of Presentation Our financial statements are presented in conformity with accounting principles generally accepted in the United States of America, as reported on our fiscal years ending on July 31, 2015 and 2014. We have summarized our most significant accounting polici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Fair Value Measurements 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t>
  </si>
  <si>
    <t>Long-lived assets</t>
  </si>
  <si>
    <t>Long-lived assets 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t>
  </si>
  <si>
    <t>Fair value of financial instruments</t>
  </si>
  <si>
    <t>Fair value of financial instruments The Company financial instruments consist of payables and long-term debt. The carrying amount of payables approximates fair value because of the short-term nature of these items. The carrying amount of long-term debt approximates fair value due to the relationship between the interest rate on long-term debt and The Company incremental risk adjusted borrowing rate.</t>
  </si>
  <si>
    <t>Net Loss per Common Share</t>
  </si>
  <si>
    <t>Net 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Recent Accounting Pronouncements</t>
  </si>
  <si>
    <t>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Reclassifications</t>
  </si>
  <si>
    <t>Reclassifications Certain prior year amounts have been reclassified for consistency with the current period presentation. This reclassification had no effect on the reported results of operations. The Company concluded that it was appropriate to classify its loans from a related party as a separate line item in the balance sheet. Previously, such loans were immaterial and were included in accounts payable. The amount reclassified as of July 31, 2014 was $3,039.</t>
  </si>
  <si>
    <t>Fair Value Measurements (Tables)</t>
  </si>
  <si>
    <t>Schedule of fair value hierarchy</t>
  </si>
  <si>
    <t xml:space="preserve">Notes Payable Level 1 Level 2 Total
Current Convertible Notes Balance July 31,2015 $ - $ 312,285 $ 312,285
Notes Payable Level 1 Level 2 Total
Convertible Notes Balance July 31,2014 $ - $ 289,140 $ 289,140 </t>
  </si>
  <si>
    <t>Promissory Notes (Tables)</t>
  </si>
  <si>
    <t>Schedule of Promissory Notes</t>
  </si>
  <si>
    <t xml:space="preserve">Description
July 31,
July 31,
Note payable dated January 15, 2014, matured January 15, 2015 bearing interest at 12% per annum. $ 3,000 $ 3,000
Note payable dated February 14, 2014 matured February 14, 2015, bearing interest at 12% per annum. 3,750 3,750
Note payable dated April 1, 2014 matured April 1, 2015, bearing interest at 12% per annum. 4,700 4,700
Note payable dated January 30, 2014, matured January 30, 2015, bearing interest at 12% per annum. 5,000 5,000
Total $ 16,450 $ 16,450 </t>
  </si>
  <si>
    <t>Convertible Debt (Tables)</t>
  </si>
  <si>
    <t>Summary of Convertible Debt</t>
  </si>
  <si>
    <t xml:space="preserve">Description
July 31,
July 31,
Convertible note agreement dated January 11, 2007, of up to $1,000,000 Bearing interest at 10% per annum, originally scheduled to mature on January 11, 2009. Convertible by Lender at its sole option into units in the capital stock such that for each $0.40 of principal outstanding 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beneficial conversion remaining balance applicable to this note at April 30, 2015 and July 31, 2014 was zero. $ 289,140 $ 289,140
Convertible note agreements (3) dated November 1, 2013, totaling $45,000. Maturing on November 30, 2015 bearing interest at 12% per annum. Principal and accrued interest is convertible at $.00225 per share. The beneficial conversion feature was recorded as a discount to the debt and is being amortized over the term of the notes. 27,056 45,000
Less: unamortized discount (3,910 ) (28,800 )
Convertible notes, net of discount 309,352 305,340
Less: current maturities (309,352 ) 289,140
Long term maturities $ - $ 16,200 </t>
  </si>
  <si>
    <t>Stockholders' Equity (Tables)</t>
  </si>
  <si>
    <t>Summary of the shares issued for services</t>
  </si>
  <si>
    <t xml:space="preserve">Nataliya Hearns 250,000 $1.62 $ 405,000
David Young 50,000 $1.62 $ 81,000 </t>
  </si>
  <si>
    <t>Income Taxes (Tables)</t>
  </si>
  <si>
    <t>Schedule of deferred tax benefit</t>
  </si>
  <si>
    <t xml:space="preserve">July 31, July 31,
Deferred tax benefit 76,607 34,000
Valuation allowance (76,607 ) (34,000 )
Net deferred tax benefit - - </t>
  </si>
  <si>
    <t>Orgnization and Summary of Significant Accounting Policies (Details) - NPNC Management, LLC [Member]</t>
  </si>
  <si>
    <t>Oct. 24, 2012USD ($)shares</t>
  </si>
  <si>
    <t>Accounting Policies Textual [Abstract]</t>
  </si>
  <si>
    <t>Sale of stock during period, Shares</t>
  </si>
  <si>
    <t>Stock splits</t>
  </si>
  <si>
    <t>Sale of stock during period, Value | $</t>
  </si>
  <si>
    <t>Going Concern (Details) - USD ($)</t>
  </si>
  <si>
    <t>Going Concern (Textual)</t>
  </si>
  <si>
    <t>Mineral Properties (Details) shares in Millions</t>
  </si>
  <si>
    <t>Jul. 31, 2015USD ($)shares</t>
  </si>
  <si>
    <t>Mineral Industries Textual [Abstract]</t>
  </si>
  <si>
    <t>Shares issued in exchange common stock, shares</t>
  </si>
  <si>
    <t>Shares issued in exchange common stock | $</t>
  </si>
  <si>
    <t>Fair Value Measurements (Details) - USD ($)</t>
  </si>
  <si>
    <t>Defined Benefit Plan Disclosure [Line Items]</t>
  </si>
  <si>
    <t>Current Convertible Notes</t>
  </si>
  <si>
    <t>Level 1 [Member]</t>
  </si>
  <si>
    <t>Level 2 [Member]</t>
  </si>
  <si>
    <t>Promissory Notes (Details) - USD ($)</t>
  </si>
  <si>
    <t>Short-term Debt [Line Items]</t>
  </si>
  <si>
    <t>Notes payable, Total</t>
  </si>
  <si>
    <t>Note payable dated January 15, 2014, matured January 15, 2015 [Member]</t>
  </si>
  <si>
    <t>Note payable dated February 14, 2014 matured February 14, 2015 [Member]</t>
  </si>
  <si>
    <t>Note payable dated April 1, 2014 matured April 1, 2015 [Member]</t>
  </si>
  <si>
    <t>Note payable dated January 30, 2014, matured January 30, 2015 [Member]</t>
  </si>
  <si>
    <t>Promissory Notes (Details Textual)</t>
  </si>
  <si>
    <t>Promissory Notes (Textual)</t>
  </si>
  <si>
    <t>Notes payable, issuance date</t>
  </si>
  <si>
    <t>Jan. 15,
		2014</t>
  </si>
  <si>
    <t>Notes payable, maturity date</t>
  </si>
  <si>
    <t>Jan. 15,
		2015</t>
  </si>
  <si>
    <t>Notes payable, rate of interest</t>
  </si>
  <si>
    <t>12.00%</t>
  </si>
  <si>
    <t>Feb. 14,
		2014</t>
  </si>
  <si>
    <t>Feb. 14,
		2015</t>
  </si>
  <si>
    <t>Apr. 1,
		2014</t>
  </si>
  <si>
    <t>Apr. 1,
		2015</t>
  </si>
  <si>
    <t>Jan. 30,
		2014</t>
  </si>
  <si>
    <t>Jan. 30,
		2015</t>
  </si>
  <si>
    <t>Convertible Debt (Details) - USD ($)</t>
  </si>
  <si>
    <t>Convertible notes payable [Abstract]</t>
  </si>
  <si>
    <t>Less: unamortized discount</t>
  </si>
  <si>
    <t>Convertible notes, net of discount</t>
  </si>
  <si>
    <t>Less: current maturities</t>
  </si>
  <si>
    <t>Long term maturities</t>
  </si>
  <si>
    <t>Convertible note agreement dated January 11, 2007 [Member]</t>
  </si>
  <si>
    <t>Convertible notes</t>
  </si>
  <si>
    <t>Convertible note agreements dated November 1, 2013 [Member]</t>
  </si>
  <si>
    <t>Convertible Debt (Details Textual) - USD ($)</t>
  </si>
  <si>
    <t>Sep. 24, 2014</t>
  </si>
  <si>
    <t>Aug. 22, 2014</t>
  </si>
  <si>
    <t>Aug. 19, 2014</t>
  </si>
  <si>
    <t>Convertible Debt (Textual)</t>
  </si>
  <si>
    <t>Convertible notes, conversion price</t>
  </si>
  <si>
    <t>Convertible Debt [Member]</t>
  </si>
  <si>
    <t>Convertible debt</t>
  </si>
  <si>
    <t>Convertible payable, Issuance Date</t>
  </si>
  <si>
    <t>Jan. 11,
		2009</t>
  </si>
  <si>
    <t>Convertible note, rate of interest</t>
  </si>
  <si>
    <t>10.00%</t>
  </si>
  <si>
    <t>Convertible notes, terms of conversion feature</t>
  </si>
  <si>
    <t>At the time of conversion may be converted into one unit consisting of one common share and one non-transferable share purchase warrant exercisable for a period of up to two years from the date of conversion. Each warrant shall entitle the Lender to purchase an additional common share of the Company at $0.60 during the term of the warrants. The beneficial conversion remaining balance applicable to this note at April 30, 2015 and July 31, 2014 was zero.</t>
  </si>
  <si>
    <t>Nov. 1,
		2013</t>
  </si>
  <si>
    <t>Related Party Transactions (Details) - USD ($)</t>
  </si>
  <si>
    <t>Related Party Transactions (Textual)</t>
  </si>
  <si>
    <t>Stockholders' Equity (Details) - USD ($)</t>
  </si>
  <si>
    <t>Jun. 02, 2015</t>
  </si>
  <si>
    <t>Related Party Transaction [Line Items]</t>
  </si>
  <si>
    <t>Shares issued for services</t>
  </si>
  <si>
    <t>Nataliya Hearns [Member]</t>
  </si>
  <si>
    <t>Shares issued for services, per share</t>
  </si>
  <si>
    <t>David Young [Member]</t>
  </si>
  <si>
    <t>Stockholders' Equity (Details Textual)</t>
  </si>
  <si>
    <t>Jul. 13, 2015USD ($)shares</t>
  </si>
  <si>
    <t>Jun. 02, 2015USD ($)shares</t>
  </si>
  <si>
    <t>Sep. 24, 2014USD ($)Note$ / sharesshares</t>
  </si>
  <si>
    <t>Aug. 22, 2014USD ($)Note$ / sharesshares</t>
  </si>
  <si>
    <t>Aug. 19, 2014USD ($)Note$ / sharesshares</t>
  </si>
  <si>
    <t>Jul. 31, 2015USD ($)$ / sharesshares</t>
  </si>
  <si>
    <t>Jun. 29, 2015$ / sharesshares</t>
  </si>
  <si>
    <t>Jul. 31, 2014$ / sharesshares</t>
  </si>
  <si>
    <t>Stockholders' Equity (Textual)</t>
  </si>
  <si>
    <t>Debt conversion converted amount | $</t>
  </si>
  <si>
    <t>Conversion price | $ / shares</t>
  </si>
  <si>
    <t>Debt conversion converted shares issued</t>
  </si>
  <si>
    <t>Preferred stock entitled</t>
  </si>
  <si>
    <t>Preferred stock, par value | $ / shares</t>
  </si>
  <si>
    <t>Shares issued for services | $</t>
  </si>
  <si>
    <t>Number of note holders | Note</t>
  </si>
  <si>
    <t>Series A Preferred Stock [Member]</t>
  </si>
  <si>
    <t>Preferred stock issued newly | $</t>
  </si>
  <si>
    <t>Preferred stock issued newly, shares</t>
  </si>
  <si>
    <t>Income Taxes (Details) - USD ($)</t>
  </si>
  <si>
    <t>Deferred tax benefit</t>
  </si>
  <si>
    <t>Valuation allowance</t>
  </si>
  <si>
    <t>Net deferred tax benefit</t>
  </si>
  <si>
    <t>Income Taxes (Details Textual) - USD ($)</t>
  </si>
  <si>
    <t>Jul. 31, 2013</t>
  </si>
  <si>
    <t>Income Taxes (Textual)</t>
  </si>
  <si>
    <t>Total valuation allowance</t>
  </si>
  <si>
    <t>Taxable cumulative</t>
  </si>
  <si>
    <t>Tax rate</t>
  </si>
  <si>
    <t>34.00%</t>
  </si>
  <si>
    <t>Total deferred tax</t>
  </si>
  <si>
    <t>Subsequent Events (Details) - Subsequent Event [Member] $ in Millions</t>
  </si>
  <si>
    <t>Aug. 10, 2015USD ($)Note</t>
  </si>
  <si>
    <t>Subsequent Events (Textual)</t>
  </si>
  <si>
    <t>Convertible effective percentage</t>
  </si>
  <si>
    <t>50.00%</t>
  </si>
  <si>
    <t>Convertible notes payable initial value</t>
  </si>
  <si>
    <t>Acquisition expense</t>
  </si>
  <si>
    <t>Number of convertible notes payable | No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04741</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5" t="n" r="B11">
        <v>2015</v>
      </c>
    </row>
    <row spans="1:4" r="12">
      <c s="4" t="s" r="A12">
        <v>20</v>
      </c>
      <c s="4" t="s" r="B12">
        <v>21</v>
      </c>
    </row>
    <row spans="1:4" r="13">
      <c s="4" t="s" r="A13">
        <v>22</v>
      </c>
      <c s="4" t="s" r="B13">
        <v>21</v>
      </c>
    </row>
    <row spans="1:4" r="14">
      <c s="4" t="s" r="A14">
        <v>23</v>
      </c>
      <c s="4" t="s" r="B14">
        <v>24</v>
      </c>
    </row>
    <row spans="1:4" r="15">
      <c s="4" t="s" r="A15">
        <v>25</v>
      </c>
      <c s="4" t="s" r="B15">
        <v>26</v>
      </c>
    </row>
    <row spans="1:4" r="16">
      <c s="4" t="s" r="A16">
        <v>27</v>
      </c>
      <c s="6" t="n" r="D16">
        <v>3902182</v>
      </c>
    </row>
    <row spans="1:4" r="17">
      <c s="4" t="s" r="A17">
        <v>28</v>
      </c>
      <c s="5" t="n" r="C17">
        <v>3957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s="1" t="s" r="A1">
        <v>173</v>
      </c>
      <c s="2" t="s" r="B1">
        <v>1</v>
      </c>
    </row>
    <row spans="1:2" r="2">
      <c s="2" t="s" r="B2">
        <v>2</v>
      </c>
    </row>
    <row spans="1:2" r="3">
      <c s="3" t="s" r="A3">
        <v>130</v>
      </c>
    </row>
    <row spans="1:2" r="4">
      <c s="4" t="s" r="A4">
        <v>174</v>
      </c>
      <c s="4" t="s" r="B4">
        <v>175</v>
      </c>
    </row>
    <row spans="1:2" r="5">
      <c s="4" t="s" r="A5">
        <v>176</v>
      </c>
      <c s="4" t="s" r="B5">
        <v>177</v>
      </c>
    </row>
    <row spans="1:2" r="6">
      <c s="4" t="s" r="A6">
        <v>141</v>
      </c>
      <c s="4" t="s" r="B6">
        <v>178</v>
      </c>
    </row>
    <row spans="1:2" r="7">
      <c s="4" t="s" r="A7">
        <v>179</v>
      </c>
      <c s="4" t="s" r="B7">
        <v>180</v>
      </c>
    </row>
    <row spans="1:2" r="8">
      <c s="4" t="s" r="A8">
        <v>165</v>
      </c>
      <c s="4" t="s" r="B8">
        <v>181</v>
      </c>
    </row>
    <row spans="1:2" r="9">
      <c s="4" t="s" r="A9">
        <v>182</v>
      </c>
      <c s="4" t="s" r="B9">
        <v>183</v>
      </c>
    </row>
    <row spans="1:2" r="10">
      <c s="4" t="s" r="A10">
        <v>184</v>
      </c>
      <c s="4" t="s" r="B10">
        <v>185</v>
      </c>
    </row>
    <row spans="1:2" r="11">
      <c s="4" t="s" r="A11">
        <v>186</v>
      </c>
      <c s="4" t="s" r="B11">
        <v>187</v>
      </c>
    </row>
    <row spans="1:2" r="12">
      <c s="4" t="s" r="A12">
        <v>188</v>
      </c>
      <c s="4" t="s" r="B12">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4" t="s" r="B3">
        <v>33</v>
      </c>
      <c s="6" t="n" r="C3">
        <v>50000</v>
      </c>
    </row>
    <row spans="1:3" r="4">
      <c s="4" t="s" r="A4">
        <v>34</v>
      </c>
      <c s="4" t="s" r="B4">
        <v>33</v>
      </c>
      <c s="5" t="n" r="C4">
        <v>50000</v>
      </c>
    </row>
    <row spans="1:3" r="5">
      <c s="3" t="s" r="A5">
        <v>35</v>
      </c>
    </row>
    <row spans="1:3" r="6">
      <c s="4" t="s" r="A6">
        <v>36</v>
      </c>
      <c s="6" t="n" r="B6">
        <v>151336</v>
      </c>
      <c s="5" t="n" r="C6">
        <v>83012</v>
      </c>
    </row>
    <row spans="1:3" r="7">
      <c s="4" t="s" r="A7">
        <v>37</v>
      </c>
      <c s="5" t="n" r="B7">
        <v>45949</v>
      </c>
      <c s="5" t="n" r="C7">
        <v>3039</v>
      </c>
    </row>
    <row spans="1:3" r="8">
      <c s="4" t="s" r="A8">
        <v>38</v>
      </c>
      <c s="5" t="n" r="B8">
        <v>312285</v>
      </c>
      <c s="5" t="n" r="C8">
        <v>289140</v>
      </c>
    </row>
    <row spans="1:3" r="9">
      <c s="4" t="s" r="A9">
        <v>39</v>
      </c>
      <c s="5" t="n" r="B9">
        <v>16450</v>
      </c>
      <c s="5" t="n" r="C9">
        <v>16450</v>
      </c>
    </row>
    <row spans="1:3" r="10">
      <c s="4" t="s" r="A10">
        <v>40</v>
      </c>
      <c s="6" t="n" r="B10">
        <v>526020</v>
      </c>
      <c s="5" t="n" r="C10">
        <v>391641</v>
      </c>
    </row>
    <row spans="1:3" r="11">
      <c s="4" t="s" r="A11">
        <v>41</v>
      </c>
      <c s="4" t="s" r="B11">
        <v>33</v>
      </c>
      <c s="5" t="n" r="C11">
        <v>16200</v>
      </c>
    </row>
    <row spans="1:3" r="12">
      <c s="4" t="s" r="A12">
        <v>42</v>
      </c>
      <c s="6" t="n" r="B12">
        <v>526020</v>
      </c>
      <c s="6" t="n" r="C12">
        <v>407841</v>
      </c>
    </row>
    <row spans="1:3" r="13">
      <c s="3" t="s" r="A13">
        <v>43</v>
      </c>
    </row>
    <row spans="1:3" r="14">
      <c s="4" t="s" r="A14">
        <v>44</v>
      </c>
      <c s="5" t="n" r="B14">
        <v>250</v>
      </c>
      <c s="4" t="s" r="C14">
        <v>33</v>
      </c>
    </row>
    <row spans="1:3" r="15">
      <c s="4" t="s" r="A15">
        <v>45</v>
      </c>
      <c s="5" t="n" r="B15">
        <v>3377</v>
      </c>
      <c s="6" t="n" r="C15">
        <v>2678</v>
      </c>
    </row>
    <row spans="1:3" r="16">
      <c s="4" t="s" r="A16">
        <v>46</v>
      </c>
      <c s="5" t="n" r="B16">
        <v>959198</v>
      </c>
      <c s="5" t="n" r="C16">
        <v>467129</v>
      </c>
    </row>
    <row spans="1:3" r="17">
      <c s="4" t="s" r="A17">
        <v>47</v>
      </c>
      <c s="5" t="n" r="B17">
        <v>-45000</v>
      </c>
      <c s="5" t="n" r="C17">
        <v>-45000</v>
      </c>
    </row>
    <row spans="1:3" r="18">
      <c s="4" t="s" r="A18">
        <v>48</v>
      </c>
      <c s="5" t="n" r="B18">
        <v>-1443845</v>
      </c>
      <c s="5" t="n" r="C18">
        <v>-782648</v>
      </c>
    </row>
    <row spans="1:3" r="19">
      <c s="4" t="s" r="A19">
        <v>49</v>
      </c>
      <c s="5" t="n" r="B19">
        <v>-526020</v>
      </c>
      <c s="5" t="n" r="C19">
        <v>-357841</v>
      </c>
    </row>
    <row spans="1:3" r="20">
      <c s="4" t="s" r="A20">
        <v>50</v>
      </c>
      <c s="6" t="n" r="B20">
        <v>0</v>
      </c>
      <c s="6" t="n" r="C20">
        <v>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0</v>
      </c>
      <c s="2" t="s" r="B1">
        <v>1</v>
      </c>
    </row>
    <row spans="1:2" r="2">
      <c s="2" t="s" r="B2">
        <v>2</v>
      </c>
    </row>
    <row spans="1:2" r="3">
      <c s="3" t="s" r="A3">
        <v>142</v>
      </c>
    </row>
    <row spans="1:2" r="4">
      <c s="4" t="s" r="A4">
        <v>191</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3</v>
      </c>
      <c s="2" t="s" r="B1">
        <v>1</v>
      </c>
    </row>
    <row spans="1:2" r="2">
      <c s="2" t="s" r="B2">
        <v>2</v>
      </c>
    </row>
    <row spans="1:2" r="3">
      <c s="3" t="s" r="A3">
        <v>146</v>
      </c>
    </row>
    <row spans="1:2" r="4">
      <c s="4" t="s" r="A4">
        <v>194</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96</v>
      </c>
      <c s="2" t="s" r="B1">
        <v>1</v>
      </c>
    </row>
    <row spans="1:2" r="2">
      <c s="2" t="s" r="B2">
        <v>2</v>
      </c>
    </row>
    <row spans="1:2" r="3">
      <c s="3" t="s" r="A3">
        <v>150</v>
      </c>
    </row>
    <row spans="1:2" r="4">
      <c s="4" t="s" r="A4">
        <v>197</v>
      </c>
      <c s="4"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5"/>
  </cols>
  <sheetData>
    <row spans="1:2" r="1">
      <c s="1" t="s" r="A1">
        <v>199</v>
      </c>
      <c s="2" t="s" r="B1">
        <v>1</v>
      </c>
    </row>
    <row spans="1:2" r="2">
      <c s="2" t="s" r="B2">
        <v>2</v>
      </c>
    </row>
    <row spans="1:2" r="3">
      <c s="3" t="s" r="A3">
        <v>158</v>
      </c>
    </row>
    <row spans="1:2" r="4">
      <c s="4" t="s" r="A4">
        <v>200</v>
      </c>
      <c s="4" t="s"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1</v>
      </c>
    </row>
    <row spans="1:2" r="2">
      <c s="2" t="s" r="B2">
        <v>2</v>
      </c>
    </row>
    <row spans="1:2" r="3">
      <c s="3" t="s" r="A3">
        <v>166</v>
      </c>
    </row>
    <row spans="1:2" r="4">
      <c s="4" t="s" r="A4">
        <v>203</v>
      </c>
      <c s="4" t="s"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t="s" r="A1">
        <v>205</v>
      </c>
      <c s="2" t="s" r="B1">
        <v>206</v>
      </c>
    </row>
    <row spans="1:2" r="2">
      <c s="3" t="s" r="A2">
        <v>207</v>
      </c>
    </row>
    <row spans="1:2" r="3">
      <c s="4" t="s" r="A3">
        <v>208</v>
      </c>
      <c s="5" t="n" r="B3">
        <v>55000000</v>
      </c>
    </row>
    <row spans="1:2" r="4">
      <c s="4" t="s" r="A4">
        <v>209</v>
      </c>
      <c s="5" t="n" r="B4">
        <v>2200000</v>
      </c>
    </row>
    <row spans="1:2" r="5">
      <c s="4" t="s" r="A5">
        <v>210</v>
      </c>
      <c s="6" t="n" r="B5">
        <v>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211</v>
      </c>
      <c s="2" t="s" r="B1">
        <v>2</v>
      </c>
      <c s="2" t="s" r="C1">
        <v>30</v>
      </c>
    </row>
    <row spans="1:3" r="2">
      <c s="3" t="s" r="A2">
        <v>212</v>
      </c>
    </row>
    <row spans="1:3" r="3">
      <c s="4" t="s" r="A3">
        <v>48</v>
      </c>
      <c s="6" t="n" r="B3">
        <v>-1443845</v>
      </c>
      <c s="6" t="n" r="C3">
        <v>-7826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7"/>
  </cols>
  <sheetData>
    <row spans="1:2" r="1">
      <c s="1" t="s" r="A1">
        <v>213</v>
      </c>
      <c s="2" t="s" r="B1">
        <v>1</v>
      </c>
    </row>
    <row spans="1:2" r="2">
      <c s="2" t="s" r="B2">
        <v>214</v>
      </c>
    </row>
    <row spans="1:2" r="3">
      <c s="3" t="s" r="A3">
        <v>215</v>
      </c>
    </row>
    <row spans="1:2" r="4">
      <c s="4" t="s" r="A4">
        <v>216</v>
      </c>
      <c s="5" t="n" r="B4">
        <v>50</v>
      </c>
    </row>
    <row spans="1:2" r="5">
      <c s="4" t="s" r="A5">
        <v>217</v>
      </c>
      <c s="6" t="n" r="B5">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18</v>
      </c>
      <c s="2" t="s" r="B1">
        <v>2</v>
      </c>
      <c s="2" t="s" r="C1">
        <v>30</v>
      </c>
    </row>
    <row spans="1:3" r="2">
      <c s="3" t="s" r="A2">
        <v>219</v>
      </c>
    </row>
    <row spans="1:3" r="3">
      <c s="4" t="s" r="A3">
        <v>220</v>
      </c>
      <c s="6" t="n" r="B3">
        <v>312285</v>
      </c>
      <c s="6" t="n" r="C3">
        <v>289140</v>
      </c>
    </row>
    <row spans="1:3" r="4">
      <c s="4" t="s" r="A4">
        <v>221</v>
      </c>
    </row>
    <row spans="1:3" r="5">
      <c s="3" t="s" r="A5">
        <v>219</v>
      </c>
    </row>
    <row spans="1:3" r="6">
      <c s="4" t="s" r="A6">
        <v>220</v>
      </c>
      <c s="4" t="s" r="B6">
        <v>33</v>
      </c>
      <c s="4" t="s" r="C6">
        <v>33</v>
      </c>
    </row>
    <row spans="1:3" r="7">
      <c s="4" t="s" r="A7">
        <v>222</v>
      </c>
    </row>
    <row spans="1:3" r="8">
      <c s="3" t="s" r="A8">
        <v>219</v>
      </c>
    </row>
    <row spans="1:3" r="9">
      <c s="4" t="s" r="A9">
        <v>220</v>
      </c>
      <c s="6" t="n" r="B9">
        <v>312285</v>
      </c>
      <c s="6" t="n" r="C9">
        <v>2891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23</v>
      </c>
      <c s="2" t="s" r="B1">
        <v>2</v>
      </c>
      <c s="2" t="s" r="C1">
        <v>30</v>
      </c>
    </row>
    <row spans="1:3" r="2">
      <c s="3" t="s" r="A2">
        <v>224</v>
      </c>
    </row>
    <row spans="1:3" r="3">
      <c s="4" t="s" r="A3">
        <v>225</v>
      </c>
      <c s="6" t="n" r="B3">
        <v>16450</v>
      </c>
      <c s="6" t="n" r="C3">
        <v>16450</v>
      </c>
    </row>
    <row spans="1:3" r="4">
      <c s="4" t="s" r="A4">
        <v>226</v>
      </c>
    </row>
    <row spans="1:3" r="5">
      <c s="3" t="s" r="A5">
        <v>224</v>
      </c>
    </row>
    <row spans="1:3" r="6">
      <c s="4" t="s" r="A6">
        <v>225</v>
      </c>
      <c s="5" t="n" r="B6">
        <v>3000</v>
      </c>
      <c s="5" t="n" r="C6">
        <v>3000</v>
      </c>
    </row>
    <row spans="1:3" r="7">
      <c s="4" t="s" r="A7">
        <v>227</v>
      </c>
    </row>
    <row spans="1:3" r="8">
      <c s="3" t="s" r="A8">
        <v>224</v>
      </c>
    </row>
    <row spans="1:3" r="9">
      <c s="4" t="s" r="A9">
        <v>225</v>
      </c>
      <c s="5" t="n" r="B9">
        <v>3750</v>
      </c>
      <c s="5" t="n" r="C9">
        <v>3750</v>
      </c>
    </row>
    <row spans="1:3" r="10">
      <c s="4" t="s" r="A10">
        <v>228</v>
      </c>
    </row>
    <row spans="1:3" r="11">
      <c s="3" t="s" r="A11">
        <v>224</v>
      </c>
    </row>
    <row spans="1:3" r="12">
      <c s="4" t="s" r="A12">
        <v>225</v>
      </c>
      <c s="5" t="n" r="B12">
        <v>4700</v>
      </c>
      <c s="5" t="n" r="C12">
        <v>4700</v>
      </c>
    </row>
    <row spans="1:3" r="13">
      <c s="4" t="s" r="A13">
        <v>229</v>
      </c>
    </row>
    <row spans="1:3" r="14">
      <c s="3" t="s" r="A14">
        <v>224</v>
      </c>
    </row>
    <row spans="1:3" r="15">
      <c s="4" t="s" r="A15">
        <v>225</v>
      </c>
      <c s="6" t="n" r="B15">
        <v>5000</v>
      </c>
      <c s="6" t="n" r="C15">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51</v>
      </c>
      <c s="2" t="s" r="B1">
        <v>2</v>
      </c>
      <c s="2" t="s" r="C1">
        <v>30</v>
      </c>
    </row>
    <row spans="1:3" r="2">
      <c s="3" t="s" r="A2">
        <v>52</v>
      </c>
    </row>
    <row spans="1:3" r="3">
      <c s="4" t="s" r="A3">
        <v>53</v>
      </c>
      <c s="4" t="s" r="B3">
        <v>33</v>
      </c>
      <c s="6" t="n" r="C3">
        <v>28800</v>
      </c>
    </row>
    <row spans="1:3" r="4">
      <c s="4" t="s" r="A4">
        <v>54</v>
      </c>
      <c s="7" t="n" r="B4">
        <v>0.001</v>
      </c>
      <c s="7" t="n" r="C4">
        <v>0.001</v>
      </c>
    </row>
    <row spans="1:3" r="5">
      <c s="4" t="s" r="A5">
        <v>55</v>
      </c>
      <c s="5" t="n" r="B5">
        <v>10000000</v>
      </c>
      <c s="5" t="n" r="C5">
        <v>10000000</v>
      </c>
    </row>
    <row spans="1:3" r="6">
      <c s="4" t="s" r="A6">
        <v>56</v>
      </c>
      <c s="5" t="n" r="B6">
        <v>250000</v>
      </c>
      <c s="5" t="n" r="C6">
        <v>0</v>
      </c>
    </row>
    <row spans="1:3" r="7">
      <c s="4" t="s" r="A7">
        <v>57</v>
      </c>
      <c s="5" t="n" r="B7">
        <v>250000</v>
      </c>
      <c s="5" t="n" r="C7">
        <v>0</v>
      </c>
    </row>
    <row spans="1:3" r="8">
      <c s="4" t="s" r="A8">
        <v>58</v>
      </c>
      <c s="7" t="n" r="B8">
        <v>0.001</v>
      </c>
      <c s="7" t="n" r="C8">
        <v>0.001</v>
      </c>
    </row>
    <row spans="1:3" r="9">
      <c s="4" t="s" r="A9">
        <v>59</v>
      </c>
      <c s="5" t="n" r="B9">
        <v>12500000</v>
      </c>
      <c s="5" t="n" r="C9">
        <v>12500000</v>
      </c>
    </row>
    <row spans="1:3" r="10">
      <c s="4" t="s" r="A10">
        <v>60</v>
      </c>
      <c s="5" t="n" r="B10">
        <v>3367294</v>
      </c>
      <c s="5" t="n" r="C10">
        <v>2668544</v>
      </c>
    </row>
    <row spans="1:3" r="11">
      <c s="4" t="s" r="A11">
        <v>61</v>
      </c>
      <c s="5" t="n" r="B11">
        <v>3367294</v>
      </c>
      <c s="5" t="n" r="C11">
        <v>2668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16"/>
  </cols>
  <sheetData>
    <row spans="1:2" r="1">
      <c s="1" t="s" r="A1">
        <v>230</v>
      </c>
      <c s="2" t="s" r="B1">
        <v>1</v>
      </c>
    </row>
    <row spans="1:2" r="2">
      <c s="2" t="s" r="B2">
        <v>2</v>
      </c>
    </row>
    <row spans="1:2" r="3">
      <c s="4" t="s" r="A3">
        <v>226</v>
      </c>
    </row>
    <row spans="1:2" r="4">
      <c s="3" t="s" r="A4">
        <v>231</v>
      </c>
    </row>
    <row spans="1:2" r="5">
      <c s="4" t="s" r="A5">
        <v>232</v>
      </c>
      <c s="4" t="s" r="B5">
        <v>233</v>
      </c>
    </row>
    <row spans="1:2" r="6">
      <c s="4" t="s" r="A6">
        <v>234</v>
      </c>
      <c s="4" t="s" r="B6">
        <v>235</v>
      </c>
    </row>
    <row spans="1:2" r="7">
      <c s="4" t="s" r="A7">
        <v>236</v>
      </c>
      <c s="4" t="s" r="B7">
        <v>237</v>
      </c>
    </row>
    <row spans="1:2" r="8">
      <c s="4" t="s" r="A8">
        <v>227</v>
      </c>
    </row>
    <row spans="1:2" r="9">
      <c s="3" t="s" r="A9">
        <v>231</v>
      </c>
    </row>
    <row spans="1:2" r="10">
      <c s="4" t="s" r="A10">
        <v>232</v>
      </c>
      <c s="4" t="s" r="B10">
        <v>238</v>
      </c>
    </row>
    <row spans="1:2" r="11">
      <c s="4" t="s" r="A11">
        <v>234</v>
      </c>
      <c s="4" t="s" r="B11">
        <v>239</v>
      </c>
    </row>
    <row spans="1:2" r="12">
      <c s="4" t="s" r="A12">
        <v>236</v>
      </c>
      <c s="4" t="s" r="B12">
        <v>237</v>
      </c>
    </row>
    <row spans="1:2" r="13">
      <c s="4" t="s" r="A13">
        <v>228</v>
      </c>
    </row>
    <row spans="1:2" r="14">
      <c s="3" t="s" r="A14">
        <v>231</v>
      </c>
    </row>
    <row spans="1:2" r="15">
      <c s="4" t="s" r="A15">
        <v>232</v>
      </c>
      <c s="4" t="s" r="B15">
        <v>240</v>
      </c>
    </row>
    <row spans="1:2" r="16">
      <c s="4" t="s" r="A16">
        <v>234</v>
      </c>
      <c s="4" t="s" r="B16">
        <v>241</v>
      </c>
    </row>
    <row spans="1:2" r="17">
      <c s="4" t="s" r="A17">
        <v>236</v>
      </c>
      <c s="4" t="s" r="B17">
        <v>237</v>
      </c>
    </row>
    <row spans="1:2" r="18">
      <c s="4" t="s" r="A18">
        <v>229</v>
      </c>
    </row>
    <row spans="1:2" r="19">
      <c s="3" t="s" r="A19">
        <v>231</v>
      </c>
    </row>
    <row spans="1:2" r="20">
      <c s="4" t="s" r="A20">
        <v>232</v>
      </c>
      <c s="4" t="s" r="B20">
        <v>242</v>
      </c>
    </row>
    <row spans="1:2" r="21">
      <c s="4" t="s" r="A21">
        <v>234</v>
      </c>
      <c s="4" t="s" r="B21">
        <v>243</v>
      </c>
    </row>
    <row spans="1:2" r="22">
      <c s="4" t="s" r="A22">
        <v>236</v>
      </c>
      <c s="4" t="s" r="B22">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244</v>
      </c>
      <c s="2" t="s" r="B1">
        <v>2</v>
      </c>
      <c s="2" t="s" r="C1">
        <v>30</v>
      </c>
    </row>
    <row spans="1:3" r="2">
      <c s="3" t="s" r="A2">
        <v>245</v>
      </c>
    </row>
    <row spans="1:3" r="3">
      <c s="4" t="s" r="A3">
        <v>246</v>
      </c>
      <c s="6" t="n" r="B3">
        <v>-3910</v>
      </c>
      <c s="6" t="n" r="C3">
        <v>-28800</v>
      </c>
    </row>
    <row spans="1:3" r="4">
      <c s="4" t="s" r="A4">
        <v>247</v>
      </c>
      <c s="5" t="n" r="B4">
        <v>309352</v>
      </c>
      <c s="5" t="n" r="C4">
        <v>305340</v>
      </c>
    </row>
    <row spans="1:3" r="5">
      <c s="4" t="s" r="A5">
        <v>248</v>
      </c>
      <c s="6" t="n" r="B5">
        <v>-312285</v>
      </c>
      <c s="5" t="n" r="C5">
        <v>-289140</v>
      </c>
    </row>
    <row spans="1:3" r="6">
      <c s="4" t="s" r="A6">
        <v>249</v>
      </c>
      <c s="4" t="s" r="B6">
        <v>33</v>
      </c>
      <c s="5" t="n" r="C6">
        <v>16200</v>
      </c>
    </row>
    <row spans="1:3" r="7">
      <c s="4" t="s" r="A7">
        <v>250</v>
      </c>
    </row>
    <row spans="1:3" r="8">
      <c s="3" t="s" r="A8">
        <v>245</v>
      </c>
    </row>
    <row spans="1:3" r="9">
      <c s="4" t="s" r="A9">
        <v>251</v>
      </c>
      <c s="6" t="n" r="B9">
        <v>289140</v>
      </c>
      <c s="5" t="n" r="C9">
        <v>289140</v>
      </c>
    </row>
    <row spans="1:3" r="10">
      <c s="4" t="s" r="A10">
        <v>252</v>
      </c>
    </row>
    <row spans="1:3" r="11">
      <c s="3" t="s" r="A11">
        <v>245</v>
      </c>
    </row>
    <row spans="1:3" r="12">
      <c s="4" t="s" r="A12">
        <v>251</v>
      </c>
      <c s="6" t="n" r="B12">
        <v>27056</v>
      </c>
      <c s="6" t="n" r="C12">
        <v>4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s>
  <sheetData>
    <row spans="1:5" r="1">
      <c s="1" t="s" r="A1">
        <v>253</v>
      </c>
      <c s="2" t="s" r="B1">
        <v>1</v>
      </c>
    </row>
    <row spans="1:5" r="2">
      <c s="2" t="s" r="B2">
        <v>2</v>
      </c>
      <c s="2" t="s" r="C2">
        <v>254</v>
      </c>
      <c s="2" t="s" r="D2">
        <v>255</v>
      </c>
      <c s="2" t="s" r="E2">
        <v>256</v>
      </c>
    </row>
    <row spans="1:5" r="3">
      <c s="3" t="s" r="A3">
        <v>257</v>
      </c>
    </row>
    <row spans="1:5" r="4">
      <c s="4" t="s" r="A4">
        <v>258</v>
      </c>
      <c s="9" t="n" r="C4">
        <v>0.00225</v>
      </c>
      <c s="9" t="n" r="D4">
        <v>0.00225</v>
      </c>
      <c s="9" t="n" r="E4">
        <v>0.00225</v>
      </c>
    </row>
    <row spans="1:5" r="5">
      <c s="4" t="s" r="A5">
        <v>259</v>
      </c>
    </row>
    <row spans="1:5" r="6">
      <c s="3" t="s" r="A6">
        <v>257</v>
      </c>
    </row>
    <row spans="1:5" r="7">
      <c s="4" t="s" r="A7">
        <v>260</v>
      </c>
      <c s="6" t="n" r="B7">
        <v>1000000</v>
      </c>
    </row>
    <row spans="1:5" r="8">
      <c s="4" t="s" r="A8">
        <v>261</v>
      </c>
      <c s="4" t="s" r="B8">
        <v>262</v>
      </c>
    </row>
    <row spans="1:5" r="9">
      <c s="4" t="s" r="A9">
        <v>263</v>
      </c>
      <c s="4" t="s" r="B9">
        <v>264</v>
      </c>
    </row>
    <row spans="1:5" r="10">
      <c s="4" t="s" r="A10">
        <v>258</v>
      </c>
      <c s="8" t="n" r="B10">
        <v>0.4</v>
      </c>
    </row>
    <row spans="1:5" r="11">
      <c s="4" t="s" r="A11">
        <v>265</v>
      </c>
      <c s="4" t="s" r="B11">
        <v>266</v>
      </c>
    </row>
    <row spans="1:5" r="12">
      <c s="4" t="s" r="A12">
        <v>252</v>
      </c>
    </row>
    <row spans="1:5" r="13">
      <c s="3" t="s" r="A13">
        <v>257</v>
      </c>
    </row>
    <row spans="1:5" r="14">
      <c s="4" t="s" r="A14">
        <v>260</v>
      </c>
      <c s="6" t="n" r="B14">
        <v>45000</v>
      </c>
    </row>
    <row spans="1:5" r="15">
      <c s="4" t="s" r="A15">
        <v>261</v>
      </c>
      <c s="4" t="s" r="B15">
        <v>267</v>
      </c>
    </row>
    <row spans="1:5" r="16">
      <c s="4" t="s" r="A16">
        <v>263</v>
      </c>
      <c s="4" t="s" r="B16">
        <v>237</v>
      </c>
    </row>
    <row spans="1:5" r="17">
      <c s="4" t="s" r="A17">
        <v>258</v>
      </c>
      <c s="9" t="n" r="B17">
        <v>0.00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68</v>
      </c>
      <c s="2" t="s" r="B1">
        <v>2</v>
      </c>
      <c s="2" t="s" r="C1">
        <v>30</v>
      </c>
    </row>
    <row spans="1:3" r="2">
      <c s="3" t="s" r="A2">
        <v>269</v>
      </c>
    </row>
    <row spans="1:3" r="3">
      <c s="4" t="s" r="A3">
        <v>37</v>
      </c>
      <c s="6" t="n" r="B3">
        <v>45949</v>
      </c>
      <c s="6" t="n" r="C3">
        <v>30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70</v>
      </c>
      <c s="2" t="s" r="B1">
        <v>271</v>
      </c>
      <c s="2" t="s" r="C1">
        <v>2</v>
      </c>
    </row>
    <row spans="1:3" r="2">
      <c s="3" t="s" r="A2">
        <v>272</v>
      </c>
    </row>
    <row spans="1:3" r="3">
      <c s="4" t="s" r="A3">
        <v>273</v>
      </c>
      <c s="6" t="n" r="B3">
        <v>486000</v>
      </c>
      <c s="6" t="n" r="C3">
        <v>486000</v>
      </c>
    </row>
    <row spans="1:3" r="4">
      <c s="4" t="s" r="A4">
        <v>121</v>
      </c>
      <c s="5" t="n" r="B4">
        <v>300000</v>
      </c>
    </row>
    <row spans="1:3" r="5">
      <c s="4" t="s" r="A5">
        <v>274</v>
      </c>
    </row>
    <row spans="1:3" r="6">
      <c s="3" t="s" r="A6">
        <v>272</v>
      </c>
    </row>
    <row spans="1:3" r="7">
      <c s="4" t="s" r="A7">
        <v>273</v>
      </c>
      <c s="6" t="n" r="C7">
        <v>250000</v>
      </c>
    </row>
    <row spans="1:3" r="8">
      <c s="4" t="s" r="A8">
        <v>121</v>
      </c>
      <c s="5" t="n" r="C8">
        <v>405000</v>
      </c>
    </row>
    <row spans="1:3" r="9">
      <c s="4" t="s" r="A9">
        <v>275</v>
      </c>
      <c s="8" t="n" r="C9">
        <v>1.62</v>
      </c>
    </row>
    <row spans="1:3" r="10">
      <c s="4" t="s" r="A10">
        <v>276</v>
      </c>
    </row>
    <row spans="1:3" r="11">
      <c s="3" t="s" r="A11">
        <v>272</v>
      </c>
    </row>
    <row spans="1:3" r="12">
      <c s="4" t="s" r="A12">
        <v>273</v>
      </c>
      <c s="6" t="n" r="C12">
        <v>50000</v>
      </c>
    </row>
    <row spans="1:3" r="13">
      <c s="4" t="s" r="A13">
        <v>121</v>
      </c>
      <c s="5" t="n" r="C13">
        <v>81000</v>
      </c>
    </row>
    <row spans="1:3" r="14">
      <c s="4" t="s" r="A14">
        <v>275</v>
      </c>
      <c s="8" t="n" r="C14">
        <v>1.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40"/>
    <col customWidth="1" max="2" min="2" width="27"/>
    <col customWidth="1" max="3" min="3" width="27"/>
    <col customWidth="1" max="4" min="4" width="41"/>
    <col customWidth="1" max="5" min="5" width="41"/>
    <col customWidth="1" max="6" min="6" width="41"/>
    <col customWidth="1" max="7" min="7" width="37"/>
    <col customWidth="1" max="8" min="8" width="30"/>
    <col customWidth="1" max="9" min="9" width="30"/>
  </cols>
  <sheetData>
    <row spans="1:9" r="1">
      <c s="1" t="s" r="A1">
        <v>277</v>
      </c>
      <c s="2" t="s" r="B1">
        <v>278</v>
      </c>
      <c s="2" t="s" r="C1">
        <v>279</v>
      </c>
      <c s="2" t="s" r="D1">
        <v>280</v>
      </c>
      <c s="2" t="s" r="E1">
        <v>281</v>
      </c>
      <c s="2" t="s" r="F1">
        <v>282</v>
      </c>
      <c s="2" t="s" r="G1">
        <v>283</v>
      </c>
      <c s="2" t="s" r="H1">
        <v>284</v>
      </c>
      <c s="2" t="s" r="I1">
        <v>285</v>
      </c>
    </row>
    <row spans="1:9" r="2">
      <c s="3" t="s" r="A2">
        <v>286</v>
      </c>
    </row>
    <row spans="1:9" r="3">
      <c s="4" t="s" r="A3">
        <v>287</v>
      </c>
      <c s="6" t="n" r="D3">
        <v>1069</v>
      </c>
      <c s="6" t="n" r="E3">
        <v>5625</v>
      </c>
      <c s="6" t="n" r="F3">
        <v>5625</v>
      </c>
    </row>
    <row spans="1:9" r="4">
      <c s="4" t="s" r="A4">
        <v>288</v>
      </c>
      <c s="9" t="n" r="D4">
        <v>0.00225</v>
      </c>
      <c s="9" t="n" r="E4">
        <v>0.00225</v>
      </c>
      <c s="9" t="n" r="F4">
        <v>0.00225</v>
      </c>
    </row>
    <row spans="1:9" r="5">
      <c s="4" t="s" r="A5">
        <v>289</v>
      </c>
      <c s="5" t="n" r="D5">
        <v>23750</v>
      </c>
      <c s="5" t="n" r="E5">
        <v>250000</v>
      </c>
      <c s="5" t="n" r="F5">
        <v>125000</v>
      </c>
    </row>
    <row spans="1:9" r="6">
      <c s="4" t="s" r="A6">
        <v>290</v>
      </c>
      <c s="5" t="n" r="G6">
        <v>250000</v>
      </c>
      <c s="5" t="n" r="I6">
        <v>0</v>
      </c>
    </row>
    <row spans="1:9" r="7">
      <c s="4" t="s" r="A7">
        <v>291</v>
      </c>
      <c s="7" t="n" r="G7">
        <v>0.001</v>
      </c>
      <c s="7" t="n" r="I7">
        <v>0.001</v>
      </c>
    </row>
    <row spans="1:9" r="8">
      <c s="4" t="s" r="A8">
        <v>292</v>
      </c>
      <c s="6" t="n" r="C8">
        <v>486000</v>
      </c>
      <c s="6" t="n" r="G8">
        <v>486000</v>
      </c>
    </row>
    <row spans="1:9" r="9">
      <c s="4" t="s" r="A9">
        <v>121</v>
      </c>
      <c s="5" t="n" r="C9">
        <v>300000</v>
      </c>
    </row>
    <row spans="1:9" r="10">
      <c s="4" t="s" r="A10">
        <v>293</v>
      </c>
      <c s="5" t="n" r="D10">
        <v>1</v>
      </c>
      <c s="5" t="n" r="E10">
        <v>2</v>
      </c>
      <c s="5" t="n" r="F10">
        <v>1</v>
      </c>
    </row>
    <row spans="1:9" r="11">
      <c s="4" t="s" r="A11">
        <v>294</v>
      </c>
    </row>
    <row spans="1:9" r="12">
      <c s="3" t="s" r="A12">
        <v>286</v>
      </c>
    </row>
    <row spans="1:9" r="13">
      <c s="4" t="s" r="A13">
        <v>290</v>
      </c>
      <c s="5" t="n" r="H13">
        <v>250000</v>
      </c>
    </row>
    <row spans="1:9" r="14">
      <c s="4" t="s" r="A14">
        <v>291</v>
      </c>
      <c s="7" t="n" r="H14">
        <v>0.001</v>
      </c>
    </row>
    <row spans="1:9" r="15">
      <c s="4" t="s" r="A15">
        <v>295</v>
      </c>
      <c s="6" t="n" r="B15">
        <v>250</v>
      </c>
    </row>
    <row spans="1:9" r="16">
      <c s="4" t="s" r="A16">
        <v>296</v>
      </c>
      <c s="5" t="n" r="B16">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297</v>
      </c>
      <c s="2" t="s" r="B1">
        <v>2</v>
      </c>
      <c s="2" t="s" r="C1">
        <v>30</v>
      </c>
    </row>
    <row spans="1:3" r="2">
      <c s="3" t="s" r="A2">
        <v>166</v>
      </c>
    </row>
    <row spans="1:3" r="3">
      <c s="4" t="s" r="A3">
        <v>298</v>
      </c>
      <c s="6" t="n" r="B3">
        <v>76607</v>
      </c>
      <c s="6" t="n" r="C3">
        <v>34000</v>
      </c>
    </row>
    <row spans="1:3" r="4">
      <c s="4" t="s" r="A4">
        <v>299</v>
      </c>
      <c s="6" t="n" r="B4">
        <v>-76607</v>
      </c>
      <c s="6" t="n" r="C4">
        <v>-34000</v>
      </c>
    </row>
    <row spans="1:3" r="5">
      <c s="4" t="s" r="A5">
        <v>300</v>
      </c>
      <c s="4" t="s" r="B5">
        <v>33</v>
      </c>
      <c s="4" t="s" r="C5">
        <v>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s="1" t="s" r="A1">
        <v>301</v>
      </c>
      <c s="2" t="s" r="B1">
        <v>1</v>
      </c>
    </row>
    <row spans="1:4" r="2">
      <c s="2" t="s" r="B2">
        <v>2</v>
      </c>
      <c s="2" t="s" r="C2">
        <v>30</v>
      </c>
      <c s="2" t="s" r="D2">
        <v>302</v>
      </c>
    </row>
    <row spans="1:4" r="3">
      <c s="3" t="s" r="A3">
        <v>303</v>
      </c>
    </row>
    <row spans="1:4" r="4">
      <c s="4" t="s" r="A4">
        <v>304</v>
      </c>
      <c s="8" t="n" r="B4">
        <v>65369.08</v>
      </c>
      <c s="6" t="n" r="D4">
        <v>34000</v>
      </c>
    </row>
    <row spans="1:4" r="5">
      <c s="4" t="s" r="A5">
        <v>305</v>
      </c>
      <c s="6" t="n" r="B5">
        <v>221734</v>
      </c>
    </row>
    <row spans="1:4" r="6">
      <c s="4" t="s" r="A6">
        <v>306</v>
      </c>
      <c s="4" t="s" r="B6">
        <v>307</v>
      </c>
    </row>
    <row spans="1:4" r="7">
      <c s="4" t="s" r="A7">
        <v>308</v>
      </c>
      <c s="6" t="n" r="B7">
        <v>76607</v>
      </c>
      <c s="6" t="n" r="C7">
        <v>3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5"/>
  </cols>
  <sheetData>
    <row spans="1:2" r="1">
      <c s="1" t="s" r="A1">
        <v>309</v>
      </c>
      <c s="2" t="s" r="B1">
        <v>310</v>
      </c>
    </row>
    <row spans="1:2" r="2">
      <c s="3" t="s" r="A2">
        <v>311</v>
      </c>
    </row>
    <row spans="1:2" r="3">
      <c s="4" t="s" r="A3">
        <v>312</v>
      </c>
      <c s="4" t="s" r="B3">
        <v>313</v>
      </c>
    </row>
    <row spans="1:2" r="4">
      <c s="4" t="s" r="A4">
        <v>314</v>
      </c>
      <c s="6" t="n" r="B4">
        <v>4</v>
      </c>
    </row>
    <row spans="1:2" r="5">
      <c s="4" t="s" r="A5">
        <v>315</v>
      </c>
      <c s="6" t="n" r="B5">
        <v>4</v>
      </c>
    </row>
    <row spans="1:2" r="6">
      <c s="4" t="s" r="A6">
        <v>316</v>
      </c>
      <c s="5" t="n" r="B6">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t="s" r="A1">
        <v>62</v>
      </c>
      <c s="2" t="s" r="B1">
        <v>1</v>
      </c>
    </row>
    <row spans="1:3" r="2">
      <c s="2" t="s" r="B2">
        <v>2</v>
      </c>
      <c s="2" t="s" r="C2">
        <v>30</v>
      </c>
    </row>
    <row spans="1:3" r="3">
      <c s="3" t="s" r="A3">
        <v>63</v>
      </c>
    </row>
    <row spans="1:3" r="4">
      <c s="4" t="s" r="A4">
        <v>64</v>
      </c>
      <c s="4" t="s" r="B4">
        <v>33</v>
      </c>
      <c s="4" t="s" r="C4">
        <v>33</v>
      </c>
    </row>
    <row spans="1:3" r="5">
      <c s="3" t="s" r="A5">
        <v>65</v>
      </c>
    </row>
    <row spans="1:3" r="6">
      <c s="4" t="s" r="A6">
        <v>66</v>
      </c>
      <c s="6" t="n" r="B6">
        <v>156013</v>
      </c>
      <c s="6" t="n" r="C6">
        <v>68176</v>
      </c>
    </row>
    <row spans="1:3" r="7">
      <c s="4" t="s" r="A7">
        <v>67</v>
      </c>
      <c s="5" t="n" r="B7">
        <v>486250</v>
      </c>
      <c s="4" t="s" r="C7">
        <v>33</v>
      </c>
    </row>
    <row spans="1:3" r="8">
      <c s="4" t="s" r="A8">
        <v>68</v>
      </c>
      <c s="5" t="n" r="B8">
        <v>642263</v>
      </c>
      <c s="6" t="n" r="C8">
        <v>68176</v>
      </c>
    </row>
    <row spans="1:3" r="9">
      <c s="4" t="s" r="A9">
        <v>69</v>
      </c>
      <c s="5" t="n" r="B9">
        <v>-642263</v>
      </c>
      <c s="5" t="n" r="C9">
        <v>-68176</v>
      </c>
    </row>
    <row spans="1:3" r="10">
      <c s="3" t="s" r="A10">
        <v>70</v>
      </c>
    </row>
    <row spans="1:3" r="11">
      <c s="4" t="s" r="A11">
        <v>71</v>
      </c>
      <c s="5" t="n" r="B11">
        <v>18934</v>
      </c>
      <c s="5" t="n" r="C11">
        <v>21179</v>
      </c>
    </row>
    <row spans="1:3" r="12">
      <c s="4" t="s" r="A12">
        <v>72</v>
      </c>
      <c s="5" t="n" r="B12">
        <v>18934</v>
      </c>
      <c s="5" t="n" r="C12">
        <v>21179</v>
      </c>
    </row>
    <row spans="1:3" r="13">
      <c s="4" t="s" r="A13">
        <v>73</v>
      </c>
      <c s="6" t="n" r="B13">
        <v>-661197</v>
      </c>
      <c s="6" t="n" r="C13">
        <v>-89355</v>
      </c>
    </row>
    <row spans="1:3" r="14">
      <c s="4" t="s" r="A14">
        <v>74</v>
      </c>
      <c s="8" t="n" r="B14">
        <v>-0.2</v>
      </c>
      <c s="8" t="n" r="C14">
        <v>-0.05</v>
      </c>
    </row>
    <row spans="1:3" r="15">
      <c s="4" t="s" r="A15">
        <v>75</v>
      </c>
      <c s="5" t="n" r="B15">
        <v>3367294</v>
      </c>
      <c s="5" t="n" r="C15">
        <v>1668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6</v>
      </c>
      <c s="2" t="s" r="B1">
        <v>1</v>
      </c>
    </row>
    <row spans="1:3" r="2">
      <c s="2" t="s" r="B2">
        <v>2</v>
      </c>
      <c s="2" t="s" r="C2">
        <v>30</v>
      </c>
    </row>
    <row spans="1:3" r="3">
      <c s="3" t="s" r="A3">
        <v>77</v>
      </c>
    </row>
    <row spans="1:3" r="4">
      <c s="4" t="s" r="A4">
        <v>73</v>
      </c>
      <c s="6" t="n" r="B4">
        <v>-661197</v>
      </c>
      <c s="6" t="n" r="C4">
        <v>-89355</v>
      </c>
    </row>
    <row spans="1:3" r="5">
      <c s="3" t="s" r="A5">
        <v>78</v>
      </c>
    </row>
    <row spans="1:3" r="6">
      <c s="4" t="s" r="A6">
        <v>79</v>
      </c>
      <c s="5" t="n" r="B6">
        <v>13713</v>
      </c>
      <c s="6" t="n" r="C6">
        <v>16200</v>
      </c>
    </row>
    <row spans="1:3" r="7">
      <c s="4" t="s" r="A7">
        <v>80</v>
      </c>
      <c s="5" t="n" r="B7">
        <v>486250</v>
      </c>
      <c s="4" t="s" r="C7">
        <v>33</v>
      </c>
    </row>
    <row spans="1:3" r="8">
      <c s="4" t="s" r="A8">
        <v>81</v>
      </c>
      <c s="5" t="n" r="B8">
        <v>50000</v>
      </c>
      <c s="4" t="s" r="C8">
        <v>33</v>
      </c>
    </row>
    <row spans="1:3" r="9">
      <c s="3" t="s" r="A9">
        <v>82</v>
      </c>
    </row>
    <row spans="1:3" r="10">
      <c s="4" t="s" r="A10">
        <v>83</v>
      </c>
      <c s="5" t="n" r="B10">
        <v>68324</v>
      </c>
      <c s="6" t="n" r="C10">
        <v>56705</v>
      </c>
    </row>
    <row spans="1:3" r="11">
      <c s="4" t="s" r="A11">
        <v>84</v>
      </c>
      <c s="6" t="n" r="B11">
        <v>-42910</v>
      </c>
      <c s="6" t="n" r="C11">
        <v>-16450</v>
      </c>
    </row>
    <row spans="1:3" r="12">
      <c s="3" t="s" r="A12">
        <v>85</v>
      </c>
    </row>
    <row spans="1:3" r="13">
      <c s="4" t="s" r="A13">
        <v>86</v>
      </c>
      <c s="4" t="s" r="B13">
        <v>33</v>
      </c>
      <c s="4" t="s" r="C13">
        <v>33</v>
      </c>
    </row>
    <row spans="1:3" r="14">
      <c s="4" t="s" r="A14">
        <v>87</v>
      </c>
      <c s="4" t="s" r="B14">
        <v>33</v>
      </c>
      <c s="4" t="s" r="C14">
        <v>33</v>
      </c>
    </row>
    <row spans="1:3" r="15">
      <c s="3" t="s" r="A15">
        <v>88</v>
      </c>
    </row>
    <row spans="1:3" r="16">
      <c s="4" t="s" r="A16">
        <v>47</v>
      </c>
      <c s="4" t="s" r="B16">
        <v>33</v>
      </c>
      <c s="6" t="n" r="C16">
        <v>-45000</v>
      </c>
    </row>
    <row spans="1:3" r="17">
      <c s="4" t="s" r="A17">
        <v>89</v>
      </c>
      <c s="4" t="s" r="B17">
        <v>33</v>
      </c>
      <c s="6" t="n" r="C17">
        <v>61450</v>
      </c>
    </row>
    <row spans="1:3" r="18">
      <c s="4" t="s" r="A18">
        <v>90</v>
      </c>
      <c s="6" t="n" r="B18">
        <v>42910</v>
      </c>
      <c s="4" t="s" r="C18">
        <v>33</v>
      </c>
    </row>
    <row spans="1:3" r="19">
      <c s="4" t="s" r="A19">
        <v>91</v>
      </c>
      <c s="5" t="n" r="B19">
        <v>42910</v>
      </c>
      <c s="6" t="n" r="C19">
        <v>16450</v>
      </c>
    </row>
    <row spans="1:3" r="20">
      <c s="4" t="s" r="A20">
        <v>92</v>
      </c>
      <c s="6" t="n" r="B20">
        <v>0</v>
      </c>
      <c s="4" t="s" r="C20">
        <v>33</v>
      </c>
    </row>
    <row spans="1:3" r="21">
      <c s="4" t="s" r="A21">
        <v>93</v>
      </c>
      <c s="4" t="s" r="B21">
        <v>33</v>
      </c>
      <c s="4" t="s" r="C21">
        <v>33</v>
      </c>
    </row>
    <row spans="1:3" r="22">
      <c s="4" t="s" r="A22">
        <v>94</v>
      </c>
      <c s="6" t="n" r="B22">
        <v>0</v>
      </c>
      <c s="4" t="s" r="C22">
        <v>33</v>
      </c>
    </row>
    <row spans="1:3" r="23">
      <c s="3" t="s" r="A23">
        <v>95</v>
      </c>
    </row>
    <row spans="1:3" r="24">
      <c s="4" t="s" r="A24">
        <v>96</v>
      </c>
      <c s="4" t="s" r="B24">
        <v>33</v>
      </c>
      <c s="4" t="s" r="C24">
        <v>33</v>
      </c>
    </row>
    <row spans="1:3" r="25">
      <c s="4" t="s" r="A25">
        <v>97</v>
      </c>
      <c s="4" t="s" r="B25">
        <v>33</v>
      </c>
      <c s="4" t="s" r="C25">
        <v>33</v>
      </c>
    </row>
    <row spans="1:3" r="26">
      <c s="3" t="s" r="A26">
        <v>98</v>
      </c>
    </row>
    <row spans="1:3" r="27">
      <c s="4" t="s" r="A27">
        <v>99</v>
      </c>
      <c s="4" t="s" r="B27">
        <v>33</v>
      </c>
      <c s="6" t="n" r="C27">
        <v>45000</v>
      </c>
    </row>
    <row spans="1:3" r="28">
      <c s="4" t="s" r="A28">
        <v>100</v>
      </c>
      <c s="6" t="n" r="B28">
        <v>6768</v>
      </c>
      <c s="4" t="s" r="C28">
        <v>33</v>
      </c>
    </row>
    <row spans="1:3" r="29">
      <c s="4" t="s" r="A29">
        <v>101</v>
      </c>
      <c s="4" t="s" r="B29">
        <v>33</v>
      </c>
      <c s="6" t="n" r="C29">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1"/>
    <col customWidth="1" max="3" min="3" width="16"/>
    <col customWidth="1" max="4" min="4" width="13"/>
    <col customWidth="1" max="5" min="5" width="27"/>
    <col customWidth="1" max="6" min="6" width="15"/>
    <col customWidth="1" max="7" min="7" width="20"/>
  </cols>
  <sheetData>
    <row spans="1:7" r="1">
      <c s="1" t="s" r="A1">
        <v>102</v>
      </c>
      <c s="2" t="s" r="B1">
        <v>103</v>
      </c>
      <c s="2" t="s" r="C1">
        <v>104</v>
      </c>
      <c s="2" t="s" r="D1">
        <v>105</v>
      </c>
      <c s="2" t="s" r="E1">
        <v>106</v>
      </c>
      <c s="2" t="s" r="F1">
        <v>107</v>
      </c>
      <c s="2" t="s" r="G1">
        <v>108</v>
      </c>
    </row>
    <row spans="1:7" r="2">
      <c s="4" t="s" r="A2">
        <v>109</v>
      </c>
      <c s="6" t="n" r="B2">
        <v>-318487</v>
      </c>
      <c s="4" t="s" r="C2">
        <v>33</v>
      </c>
      <c s="6" t="n" r="D2">
        <v>179</v>
      </c>
      <c s="6" t="n" r="E2">
        <v>374628</v>
      </c>
      <c s="4" t="s" r="F2">
        <v>33</v>
      </c>
      <c s="6" t="n" r="G2">
        <v>-693293</v>
      </c>
    </row>
    <row spans="1:7" r="3">
      <c s="4" t="s" r="A3">
        <v>110</v>
      </c>
      <c s="4" t="s" r="C3">
        <v>33</v>
      </c>
      <c s="5" t="n" r="D3">
        <v>178544</v>
      </c>
    </row>
    <row spans="1:7" r="4">
      <c s="4" t="s" r="A4">
        <v>111</v>
      </c>
      <c s="5" t="n" r="B4">
        <v>-45000</v>
      </c>
      <c s="6" t="n" r="F4">
        <v>-45000</v>
      </c>
    </row>
    <row spans="1:7" r="5">
      <c s="4" t="s" r="A5">
        <v>112</v>
      </c>
      <c s="4" t="s" r="C5">
        <v>33</v>
      </c>
      <c s="4" t="s" r="D5">
        <v>33</v>
      </c>
    </row>
    <row spans="1:7" r="6">
      <c s="4" t="s" r="A6">
        <v>113</v>
      </c>
      <c s="5" t="n" r="B6">
        <v>45000</v>
      </c>
      <c s="4" t="s" r="C6">
        <v>33</v>
      </c>
      <c s="4" t="s" r="D6">
        <v>33</v>
      </c>
      <c s="5" t="n" r="E6">
        <v>45000</v>
      </c>
      <c s="4" t="s" r="F6">
        <v>33</v>
      </c>
      <c s="4" t="s" r="G6">
        <v>33</v>
      </c>
    </row>
    <row spans="1:7" r="7">
      <c s="4" t="s" r="A7">
        <v>114</v>
      </c>
      <c s="5" t="n" r="B7">
        <v>50000</v>
      </c>
      <c s="4" t="s" r="C7">
        <v>33</v>
      </c>
      <c s="6" t="n" r="D7">
        <v>2500</v>
      </c>
      <c s="6" t="n" r="E7">
        <v>47500</v>
      </c>
      <c s="4" t="s" r="F7">
        <v>33</v>
      </c>
      <c s="4" t="s" r="G7">
        <v>33</v>
      </c>
    </row>
    <row spans="1:7" r="8">
      <c s="4" t="s" r="A8">
        <v>115</v>
      </c>
      <c s="4" t="s" r="C8">
        <v>33</v>
      </c>
      <c s="5" t="n" r="D8">
        <v>2500000</v>
      </c>
    </row>
    <row spans="1:7" r="9">
      <c s="4" t="s" r="A9">
        <v>73</v>
      </c>
      <c s="5" t="n" r="B9">
        <v>-89355</v>
      </c>
      <c s="4" t="s" r="C9">
        <v>33</v>
      </c>
      <c s="4" t="s" r="D9">
        <v>33</v>
      </c>
      <c s="4" t="s" r="E9">
        <v>33</v>
      </c>
      <c s="4" t="s" r="F9">
        <v>33</v>
      </c>
      <c s="6" t="n" r="G9">
        <v>-89355</v>
      </c>
    </row>
    <row spans="1:7" r="10">
      <c s="4" t="s" r="A10">
        <v>116</v>
      </c>
      <c s="5" t="n" r="B10">
        <v>-357841</v>
      </c>
      <c s="4" t="s" r="C10">
        <v>33</v>
      </c>
      <c s="6" t="n" r="D10">
        <v>2678</v>
      </c>
      <c s="6" t="n" r="E10">
        <v>467129</v>
      </c>
      <c s="6" t="n" r="F10">
        <v>-45000</v>
      </c>
      <c s="6" t="n" r="G10">
        <v>-782648</v>
      </c>
    </row>
    <row spans="1:7" r="11">
      <c s="4" t="s" r="A11">
        <v>117</v>
      </c>
      <c s="4" t="s" r="C11">
        <v>33</v>
      </c>
      <c s="5" t="n" r="D11">
        <v>2678544</v>
      </c>
    </row>
    <row spans="1:7" r="12">
      <c s="4" t="s" r="A12">
        <v>118</v>
      </c>
      <c s="5" t="n" r="B12">
        <v>6768</v>
      </c>
      <c s="4" t="s" r="C12">
        <v>33</v>
      </c>
      <c s="6" t="n" r="D12">
        <v>399</v>
      </c>
      <c s="5" t="n" r="E12">
        <v>6369</v>
      </c>
      <c s="4" t="s" r="F12">
        <v>33</v>
      </c>
      <c s="4" t="s" r="G12">
        <v>33</v>
      </c>
    </row>
    <row spans="1:7" r="13">
      <c s="4" t="s" r="A13">
        <v>119</v>
      </c>
      <c s="4" t="s" r="C13">
        <v>33</v>
      </c>
      <c s="5" t="n" r="D13">
        <v>398750</v>
      </c>
    </row>
    <row spans="1:7" r="14">
      <c s="4" t="s" r="A14">
        <v>120</v>
      </c>
      <c s="5" t="n" r="B14">
        <v>486000</v>
      </c>
      <c s="4" t="s" r="C14">
        <v>33</v>
      </c>
      <c s="6" t="n" r="D14">
        <v>300</v>
      </c>
      <c s="6" t="n" r="E14">
        <v>485700</v>
      </c>
      <c s="4" t="s" r="F14">
        <v>33</v>
      </c>
      <c s="4" t="s" r="G14">
        <v>33</v>
      </c>
    </row>
    <row spans="1:7" r="15">
      <c s="4" t="s" r="A15">
        <v>121</v>
      </c>
      <c s="4" t="s" r="C15">
        <v>33</v>
      </c>
      <c s="5" t="n" r="D15">
        <v>300000</v>
      </c>
    </row>
    <row spans="1:7" r="16">
      <c s="4" t="s" r="A16">
        <v>120</v>
      </c>
      <c s="5" t="n" r="B16">
        <v>250</v>
      </c>
      <c s="6" t="n" r="C16">
        <v>250</v>
      </c>
      <c s="4" t="s" r="D16">
        <v>33</v>
      </c>
      <c s="4" t="s" r="E16">
        <v>33</v>
      </c>
      <c s="4" t="s" r="F16">
        <v>33</v>
      </c>
      <c s="4" t="s" r="G16">
        <v>33</v>
      </c>
    </row>
    <row spans="1:7" r="17">
      <c s="4" t="s" r="A17">
        <v>122</v>
      </c>
      <c s="5" t="n" r="C17">
        <v>250000</v>
      </c>
    </row>
    <row spans="1:7" r="18">
      <c s="4" t="s" r="A18">
        <v>73</v>
      </c>
      <c s="5" t="n" r="B18">
        <v>-661197</v>
      </c>
      <c s="4" t="s" r="C18">
        <v>33</v>
      </c>
      <c s="4" t="s" r="D18">
        <v>33</v>
      </c>
      <c s="4" t="s" r="E18">
        <v>33</v>
      </c>
      <c s="4" t="s" r="F18">
        <v>33</v>
      </c>
      <c s="6" t="n" r="G18">
        <v>-661197</v>
      </c>
    </row>
    <row spans="1:7" r="19">
      <c s="4" t="s" r="A19">
        <v>123</v>
      </c>
      <c s="6" t="n" r="B19">
        <v>-526020</v>
      </c>
      <c s="6" t="n" r="C19">
        <v>250</v>
      </c>
      <c s="6" t="n" r="D19">
        <v>3377</v>
      </c>
      <c s="6" t="n" r="E19">
        <v>959198</v>
      </c>
      <c s="6" t="n" r="F19">
        <v>-45000</v>
      </c>
      <c s="6" t="n" r="G19">
        <v>-1443845</v>
      </c>
    </row>
    <row spans="1:7" r="20">
      <c s="4" t="s" r="A20">
        <v>124</v>
      </c>
      <c s="5" t="n" r="C20">
        <v>250000</v>
      </c>
      <c s="5" t="n" r="D20">
        <v>3377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spans="1:2" r="1">
      <c s="1" t="s" r="A1">
        <v>125</v>
      </c>
      <c s="2" t="s" r="B1">
        <v>1</v>
      </c>
    </row>
    <row spans="1:2" r="2">
      <c s="2" t="s" r="B2">
        <v>126</v>
      </c>
    </row>
    <row spans="1:2" r="3">
      <c s="3" t="s" r="A3">
        <v>127</v>
      </c>
    </row>
    <row spans="1:2" r="4">
      <c s="4" t="s" r="A4">
        <v>128</v>
      </c>
      <c s="7" t="n" r="B4">
        <v>0.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 of Operations</vt:lpstr>
      <vt:lpstr>Statements of Cash Flows</vt:lpstr>
      <vt:lpstr>Consolidated Statements of Stoc</vt:lpstr>
      <vt:lpstr>Consolidated Statements of Sto7</vt:lpstr>
      <vt:lpstr>Orgnization and Summary of Sign</vt:lpstr>
      <vt:lpstr>Going Concern</vt:lpstr>
      <vt:lpstr>Mineral Properties</vt:lpstr>
      <vt:lpstr>Fair Value Measurements</vt:lpstr>
      <vt:lpstr>Promissory Notes</vt:lpstr>
      <vt:lpstr>Convertible Debt</vt:lpstr>
      <vt:lpstr>Related Party Transactions</vt:lpstr>
      <vt:lpstr>Stockholders' Equity</vt:lpstr>
      <vt:lpstr>Commitments and Contingencies</vt:lpstr>
      <vt:lpstr>Income Taxes</vt:lpstr>
      <vt:lpstr>Subsequent Events</vt:lpstr>
      <vt:lpstr>Orgnization and Summary of Si19</vt:lpstr>
      <vt:lpstr>Fair Value Measurements (Tables</vt:lpstr>
      <vt:lpstr>Promissory Notes (Tables)</vt:lpstr>
      <vt:lpstr>Convertible Debt (Tables)</vt:lpstr>
      <vt:lpstr>Stockholders' Equity (Tables)</vt:lpstr>
      <vt:lpstr>Income Taxes (Tables)</vt:lpstr>
      <vt:lpstr>Orgnization and Summary of Si25</vt:lpstr>
      <vt:lpstr>Going Concern (Details)</vt:lpstr>
      <vt:lpstr>Mineral Properties (Details)</vt:lpstr>
      <vt:lpstr>Fair Value Measurements (Detail</vt:lpstr>
      <vt:lpstr>Promissory Notes (Details)</vt:lpstr>
      <vt:lpstr>Promissory Notes (Details Textu</vt:lpstr>
      <vt:lpstr>Convertible Debt (Details)</vt:lpstr>
      <vt:lpstr>Convertible Debt (Details Textu</vt:lpstr>
      <vt:lpstr>Related Party Transactions (Det</vt:lpstr>
      <vt:lpstr>Stockholders' Equity (Details)</vt:lpstr>
      <vt:lpstr>Stockholders' Equity (Details T</vt:lpstr>
      <vt:lpstr>Income Taxes (Details)</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0:13Z</dcterms:created>
  <dcterms:modified xmlns:dcterms="http://purl.org/dc/terms/" xmlns:xsi="http://www.w3.org/2001/XMLSchema-instance" xsi:type="dcterms:W3CDTF">2015-11-13T16:30:13Z</dcterms:modified>
  <dc:title xmlns:dc="http://purl.org/dc/elements/1.1/">Untitled</dc:title>
  <dc:description xmlns:dc="http://purl.org/dc/elements/1.1/"/>
  <dc:subject xmlns:dc="http://purl.org/dc/elements/1.1/"/>
  <cp:keywords/>
  <cp:category/>
</cp:coreProperties>
</file>